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Apr. 01, 2021</t>
        </is>
      </c>
    </row>
    <row r="2">
      <c r="A2" s="2" t="inlineStr">
        <is>
          <t>First Trust International Equity Opportunities ETF</t>
        </is>
      </c>
    </row>
    <row r="3">
      <c r="A3" s="2" t="inlineStr">
        <is>
          <t xml:space="preserve">Notwithstanding anything to the contrary
in the Fund’s Prospectus, the “Average Annual Total Returns for the Periods Ended December 31, 2020” table is deleted
in its entirety and replaced with the following: Average Annual Total Returns for the Periods Ending December
31, 2020
1 Year 5 Years Since Inception
Return Before Taxes 72.27% 21.83% 15.71% 11/4/2014
Return After Taxes on Distributions 72.11% 21.28% 15.18%
Return After Taxes on Distributions and Sale of Shares 42.76% 17.56% 12.51%
IPOX ® 73.78% 22.83% 16.61%
MSCI World ex USA Index (reflects no deduction for fees, expenses or taxes) 7.59% 7.64% 5.41%
MSCI ACWI World ex USA Index (1) 10.65% 8.93% 5.82%
(1) On April 1, 2021, the Fund’s benchmark changed from the MSCI World ex USA Index to the MSCI ACWI World ex USA Index, because the Advisor believes that the MSCI ACWI World ex USA Index better reflects the investment strategies of the Fund. PLEASE KEEP THIS SUPPLEMENT WITH YOUR FUND PROSPECTU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Apr. 1,
		2021</t>
        </is>
      </c>
    </row>
    <row r="5">
      <c r="A5" s="2" t="inlineStr">
        <is>
          <t>Entity Registrant Name</t>
        </is>
      </c>
      <c r="B5" s="2" t="inlineStr">
        <is>
          <t>dei_EntityRegistrantName</t>
        </is>
      </c>
      <c r="C5" s="2" t="inlineStr">
        <is>
          <t>First Trust Exchange-Traded Fund II</t>
        </is>
      </c>
    </row>
    <row r="6">
      <c r="A6" s="2" t="inlineStr">
        <is>
          <t>Entity Central Index Key</t>
        </is>
      </c>
      <c r="B6" s="2" t="inlineStr">
        <is>
          <t>dei_EntityCentralIndexKey</t>
        </is>
      </c>
      <c r="C6" s="2" t="inlineStr">
        <is>
          <t>0001364608</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International Equity Opportunities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 xml:space="preserve">Notwithstanding anything to the contrary
in the Fund’s Prospectus, the “Average Annual Total Returns for the Periods Ended December 31, 2020” table is deleted
in its entirety and replaced with the following: Average Annual Total Returns for the Periods Ending December
31, 2020
1 Year 5 Years Since Inception
Return Before Taxes 72.27% 21.83% 15.71% 11/4/2014
Return After Taxes on Distributions 72.11% 21.28% 15.18%
Return After Taxes on Distributions and Sale of Shares 42.76% 17.56% 12.51%
IPOX ® 73.78% 22.83% 16.61%
MSCI World ex USA Index (reflects no deduction for fees, expenses or taxes) 7.59% 7.64% 5.41%
MSCI ACWI World ex USA Index (1) 10.65% 8.93% 5.82%
(1) On April 1, 2021, the Fund’s benchmark changed from the MSCI World ex USA Index to the MSCI ACWI World ex USA Index, because the Advisor believes that the MSCI ACWI World ex USA Index better reflects the investment strategies of the Fund. PLEASE KEEP THIS SUPPLEMENT WITH YOUR FUND PROSPECTU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6:18:33Z</dcterms:created>
  <dcterms:modified xmlns:dcterms="http://purl.org/dc/terms/" xmlns:xsi="http://www.w3.org/2001/XMLSchema-instance" xsi:type="dcterms:W3CDTF">2021-04-01T16:18:33Z</dcterms:modified>
</cp:coreProperties>
</file>